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Other Assets" sheetId="12" state="visible" r:id="rId12"/>
    <sheet xmlns:r="http://schemas.openxmlformats.org/officeDocument/2006/relationships" name="Accrued and Other Current Liabi"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Receivable, net (Table" sheetId="19" state="visible" r:id="rId19"/>
    <sheet xmlns:r="http://schemas.openxmlformats.org/officeDocument/2006/relationships" name="Inventory (Tables)" sheetId="20" state="visible" r:id="rId20"/>
    <sheet xmlns:r="http://schemas.openxmlformats.org/officeDocument/2006/relationships" name="Property and Equipment, net (Ta" sheetId="21" state="visible" r:id="rId21"/>
    <sheet xmlns:r="http://schemas.openxmlformats.org/officeDocument/2006/relationships" name="Other Assets (Tables)" sheetId="22" state="visible" r:id="rId22"/>
    <sheet xmlns:r="http://schemas.openxmlformats.org/officeDocument/2006/relationships" name="Accrued and Other Current Lia_2" sheetId="23" state="visible" r:id="rId23"/>
    <sheet xmlns:r="http://schemas.openxmlformats.org/officeDocument/2006/relationships" name="Accounts Receivable, net - Acco" sheetId="24" state="visible" r:id="rId24"/>
    <sheet xmlns:r="http://schemas.openxmlformats.org/officeDocument/2006/relationships" name="Accounts Receivable, net (Detai" sheetId="25" state="visible" r:id="rId25"/>
    <sheet xmlns:r="http://schemas.openxmlformats.org/officeDocument/2006/relationships" name="Inventory (Details)" sheetId="26" state="visible" r:id="rId26"/>
    <sheet xmlns:r="http://schemas.openxmlformats.org/officeDocument/2006/relationships" name="Property and Equipment, net - P" sheetId="27" state="visible" r:id="rId27"/>
    <sheet xmlns:r="http://schemas.openxmlformats.org/officeDocument/2006/relationships" name="Other Assets (Details)" sheetId="28" state="visible" r:id="rId28"/>
    <sheet xmlns:r="http://schemas.openxmlformats.org/officeDocument/2006/relationships" name="Accrued and Other Current Lia_3" sheetId="29" state="visible" r:id="rId29"/>
  </sheets>
  <definedNames/>
  <calcPr calcId="124519" fullCalcOnLoad="1"/>
</workbook>
</file>

<file path=xl/sharedStrings.xml><?xml version="1.0" encoding="utf-8"?>
<sst xmlns="http://schemas.openxmlformats.org/spreadsheetml/2006/main" uniqueCount="266">
  <si>
    <t>Document and Entity Information - shares</t>
  </si>
  <si>
    <t>3 Months Ended</t>
  </si>
  <si>
    <t>Mar. 31, 2018</t>
  </si>
  <si>
    <t>Feb. 12, 2019</t>
  </si>
  <si>
    <t>Document And Entity Information</t>
  </si>
  <si>
    <t>Entity Registrant Name</t>
  </si>
  <si>
    <t>American Cannabis Company, Inc.</t>
  </si>
  <si>
    <t>Entity Central Index Key</t>
  </si>
  <si>
    <t>Document Type</t>
  </si>
  <si>
    <t>10-Q</t>
  </si>
  <si>
    <t>Document Period End Date</t>
  </si>
  <si>
    <t>Mar. 31,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Entity Emerging Growth Company</t>
  </si>
  <si>
    <t>Entity Small Business</t>
  </si>
  <si>
    <t>true</t>
  </si>
  <si>
    <t>Balance Sheets - USD ($)</t>
  </si>
  <si>
    <t>Dec. 31, 2017</t>
  </si>
  <si>
    <t>Current assets</t>
  </si>
  <si>
    <t>Cash and equivalents</t>
  </si>
  <si>
    <t>Accounts Receivable, net</t>
  </si>
  <si>
    <t>Inventory</t>
  </si>
  <si>
    <t>Prepaid expenses and other current assets</t>
  </si>
  <si>
    <t>Total current assets</t>
  </si>
  <si>
    <t>Property and Equipment - net</t>
  </si>
  <si>
    <t>Deposits</t>
  </si>
  <si>
    <t>TOTAL ASSETS</t>
  </si>
  <si>
    <t>Current liabilities</t>
  </si>
  <si>
    <t>Accounts payable</t>
  </si>
  <si>
    <t>Accounts payable, related party</t>
  </si>
  <si>
    <t xml:space="preserve"> </t>
  </si>
  <si>
    <t>Advances from clients</t>
  </si>
  <si>
    <t>Warrant Liability</t>
  </si>
  <si>
    <t>Accrued and other current liabilities</t>
  </si>
  <si>
    <t>Total current liabilities</t>
  </si>
  <si>
    <t>Stockholders equity</t>
  </si>
  <si>
    <t>Preferred stock, $0.01 par value; 5,000,000 shares authorized; 0 shares issued and outstanding at March 31, 2018 and 2017, respectively</t>
  </si>
  <si>
    <t>Common stock, $0.00001 par value; 100,000,000 shares authorized; 51,434,050 and 49,847,593 shares issued and outstanding at March 31, 2018 and 2017, respectively</t>
  </si>
  <si>
    <t>Additional paid-in capital</t>
  </si>
  <si>
    <t>Accumulated deficit</t>
  </si>
  <si>
    <t>Total Shareholder's equity</t>
  </si>
  <si>
    <t>TOTAL LIABILITIES AND SHAREHOLDER'S EQUITY</t>
  </si>
  <si>
    <t>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7</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Income (Loss) from Operations</t>
  </si>
  <si>
    <t>Other Income (expense)</t>
  </si>
  <si>
    <t>Gain (loss) on debt extinguishment</t>
  </si>
  <si>
    <t>Interest Income (expense)</t>
  </si>
  <si>
    <t>Change in Derivative Liability</t>
  </si>
  <si>
    <t>Stock Based Compensation (expense)</t>
  </si>
  <si>
    <t>Bad Debt (expense)</t>
  </si>
  <si>
    <t>Settlement (expense)</t>
  </si>
  <si>
    <t>Warranty (expense)</t>
  </si>
  <si>
    <t>Other Income</t>
  </si>
  <si>
    <t>Total Other Income (expense)</t>
  </si>
  <si>
    <t>Net Income (Loss) before taxes</t>
  </si>
  <si>
    <t>Income Tax expense (benefit)</t>
  </si>
  <si>
    <t>NET INCOME (LOSS)</t>
  </si>
  <si>
    <t>Basic and diluted net loss per common share</t>
  </si>
  <si>
    <t>Basic and diluted weighted average common shares outstanding</t>
  </si>
  <si>
    <t>Statements of Cash Flows - USD ($)</t>
  </si>
  <si>
    <t>CASH FLOW FROM OPERATING ACTIVITIES:</t>
  </si>
  <si>
    <t>Net loss</t>
  </si>
  <si>
    <t>Adjustments to reconcile net income (loss) to net cash (used in) operating activities:</t>
  </si>
  <si>
    <t>Bad debt expenses</t>
  </si>
  <si>
    <t>Depreciation</t>
  </si>
  <si>
    <t>Amortization of discount on convertible notes payable</t>
  </si>
  <si>
    <t>Interest Converted to Common Stock</t>
  </si>
  <si>
    <t>Change in Value of Derivative Liability</t>
  </si>
  <si>
    <t>Stock-based compensation to employees</t>
  </si>
  <si>
    <t>Stock-based compensation to service providers</t>
  </si>
  <si>
    <t>Loss on Disposal of Property and Equipment</t>
  </si>
  <si>
    <t>Consulting Services in Exchange for Joint Venture Investments</t>
  </si>
  <si>
    <t>Loss on debt extinguishment</t>
  </si>
  <si>
    <t>Changes in operating assets and liabilities</t>
  </si>
  <si>
    <t>Accounts receivable</t>
  </si>
  <si>
    <t>Accounts payable, Related Party</t>
  </si>
  <si>
    <t>Net Cash provided by (used in) Operating Activities</t>
  </si>
  <si>
    <t>CASH FLOW FROM INVESTING ACTIVITIES:</t>
  </si>
  <si>
    <t>Purchases of property and equipment</t>
  </si>
  <si>
    <t>Net cash provided by (Used in) Investing Activities</t>
  </si>
  <si>
    <t>CASH FLOW FROM FINANCING ACTIVITIES</t>
  </si>
  <si>
    <t>Proceeds from issuance of common shares</t>
  </si>
  <si>
    <t>Net cash Provided by Financing Activities</t>
  </si>
  <si>
    <t>NET INCREASE (DECREASE) IN CASH</t>
  </si>
  <si>
    <t>CASH AT BEGINNING OF PERIOD</t>
  </si>
  <si>
    <t>CASH AT END OF YEAR</t>
  </si>
  <si>
    <t>Supplemental disclosure of cash flow information:</t>
  </si>
  <si>
    <t>Cash paid during the period for interest</t>
  </si>
  <si>
    <t>Cash paid during the period for income taxes, net</t>
  </si>
  <si>
    <t>Shareholders Equity - USD ($)</t>
  </si>
  <si>
    <t>Common Stock</t>
  </si>
  <si>
    <t>Additional Paid-In Capital</t>
  </si>
  <si>
    <t>Accumulated Deficit</t>
  </si>
  <si>
    <t>Total</t>
  </si>
  <si>
    <t>Beginning Balance, Shares at Dec. 31, 2015</t>
  </si>
  <si>
    <t>Beginning Balance, Value at Dec. 31, 2015</t>
  </si>
  <si>
    <t>Shares issued for services, Shares</t>
  </si>
  <si>
    <t>Shares issued for services, Amount</t>
  </si>
  <si>
    <t>Shares issued for cash, Shares</t>
  </si>
  <si>
    <t>Shares issued for cash, Amount</t>
  </si>
  <si>
    <t>Recension and cancellation of common shares, Shares</t>
  </si>
  <si>
    <t>Recension and cancellation of common shares, Amount</t>
  </si>
  <si>
    <t>Stock based compensation granted to employees, Shares</t>
  </si>
  <si>
    <t>Stock based compensation granted to employees, Amount</t>
  </si>
  <si>
    <t>Ending Balance, Shares at Dec. 31, 2016</t>
  </si>
  <si>
    <t>Ending Balance, Value at Dec. 31, 2016</t>
  </si>
  <si>
    <t>APIC Cashless Warrants</t>
  </si>
  <si>
    <t>Shares issued for PY conversion of debt and interest, Shares</t>
  </si>
  <si>
    <t>Shares issued for PY conversion of debt and interest, Amount</t>
  </si>
  <si>
    <t>Shares issued for legal settlement, Shares</t>
  </si>
  <si>
    <t>Shares issued for legal settlement, Amount</t>
  </si>
  <si>
    <t>Shares return to treassury on settlement, Shares</t>
  </si>
  <si>
    <t>Shares return to treassury on settlement, Amount</t>
  </si>
  <si>
    <t>Shares issued on settlement, Shares</t>
  </si>
  <si>
    <t>Shares issued on settlement, Amount</t>
  </si>
  <si>
    <t>Options issued for Settlement</t>
  </si>
  <si>
    <t>Ending Balance, Shares at Dec. 31, 2017</t>
  </si>
  <si>
    <t>Ending Balance, Value at Dec. 31, 2017</t>
  </si>
  <si>
    <t>Ending Balance, Shares at Mar. 31, 2018</t>
  </si>
  <si>
    <t>Ending Balance, Value at Mar. 31, 2018</t>
  </si>
  <si>
    <t>Description of the Business</t>
  </si>
  <si>
    <t>Accounting Policies [Abstract]</t>
  </si>
  <si>
    <t xml:space="preserve">Note 1. Description of the Business American Cannabis Company, Inc. and
its subsidiary Company, Hollister &amp; Blacksmith, Inc., doing business as American Cannabis Consulting (“American Cannabis
Consulting”), (collectively “the “Company”) are based in Denver, Colorado and operate a fully 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 specific products and facilities, and manages a strategic
group partnership that offers both exclusive and nonexclusive customer products commonly used in the industry. American Cannabis
Company, Inc. is a publicly listed company quoted on the OTC Pink Tier under the symbol “AMMJ”. </t>
  </si>
  <si>
    <t>Summary of Significant Accounting Policies</t>
  </si>
  <si>
    <t xml:space="preserve">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ash and Cash Equivalents The Company considers all highly liquid
investments with original maturities of three months or less to be cash equivalents. Cash and cash equivalents are held in operating
accounts at a major financial institution. 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18, and December 31, 2017, the Company’s allowance for doubtful
accounts was $38,013 and $21,581, respectively. The Company recorded bad debt expense during the three months ended March 31, 2018
of $16,432 and $30,879 during the three months ended March 31, 2017. 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Inventory Inventory is comprised of products and
equipment owned by the Company to be sold to end customers. Inventory is valued at cost, based on the specific identification method,
unless and until the market value for the inventory is lower than cost, in which case an allowance is established to reduce the
valuation to market value. As of March 31, 2018, and December 31, 2017, market values of all of the Company’s inventory were
greater than cost, and accordingly, no such valuation allowances were recognized.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Significant Clients and Customers For the three months ended March
31, 2018, three customers individually accounted for $158,765.82 of the Company’s total revenues; these customers accounted
for approximately 56.82% of the Company’s total revenues for the period. For the three months ended March 31, 2017, three
customers individually accounted for $487,075 of the Company’s total revenues and, in the aggregate, the comprised 78% of
the Company’s revenues, for the period.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is reviewed for impairment as discussed below under “Accounting for the Impairment of LongLived
Assets.” The Company did not capitalize any interest as of March 31, 2018.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18 or December 31, 2017.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and equipment sales,
including delivery fees, is recognized when an order has been obtained from the customer, the price is fixed and determinable when
the order is placed, the product is shipped, title has transferred and collectability is reasonably assured. Generally, our suppliers’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7, sales returns were
$36,249 comprised of a cancelled contract and product returns and replacement. In comparison, March 31, 2018 had sales returns
of $0. Consulting Services We also generate revenues from professional
services consulting agreements. These arrangements are generally entered into: (1) on an hourly basis for a fixed-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quarter ended March 31, 2018, and December 31, 2017, we have incurred no losses from fixed fee engagements that terminate
prior to completion. We believe if an engagement terminates prior to completion, we can recover the costs incurred related to the
services provided. We occasional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Selling and Marketing costs are included
as a component of selling and marketing expense and are expensed as incurred. During the three months ended March 31, 2018 and
March 31, 2017, these costs were $55,368 and $38,235, respectively. Shipping and Handling Costs For product and equipment sales, shipping and handling costs
are included as a component of cost of revenues. Stock 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March 31, 2018 and March 31, 2017, the Company had employee
stock based compensation expense of $0 and $299,000, respectively. Compensation expense for warrants and options is based on the
fair value of the instruments on the grant date, which is determined using the BlackScholes valuation model. During the three months
ended March 31, 2018 and March 31, 2017, there was no compensation expense for warrants or stock options. Income Taxes 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not subject to income taxes for the three months ended March 31, 2018.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three months ended March 31, 2018, due to cumulative losses since our corporate status
changed, we recorded a valuation allowance against our deferred tax asset that reduced our income tax benefit for the period to
zero. As of March 31, 2018, and December 31, 2017, we had no liabilities related to federal or state income taxes and the carrying
value of our deferred tax asset was zero.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 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months ended March 31, 2018, any potentially dilutive shares outstanding for these periods, respectively,
were not presented in the EPS computations, as their effect would have been antidilutive. Recent Accounting Pronouncements The Company has reviewed all the recently
issued, but not yet effective, accounting pronouncements and it does not believe any of these pronouncements will have a material
impact on the Company. Reclassifications Prior year amounts have been reclassified to conform to the
current year presentation. </t>
  </si>
  <si>
    <t>Receivables [Abstract]</t>
  </si>
  <si>
    <t>Note 3. Accounts Receivable, net Accounts receivable, net, was comprised of the following
as of March 31, 2018 and December 31, 2017:
March 31, December 31,
2018 2017
Gross accounts receivable $ 219,538 $ 168,385
Less: allowance for doubtful accounts (38,013 ) (21,581 )
Accounts receivable, net $ 181,525 $ 146,804
The Company had bad debt expense during
the three months ended March 31, 2018 of $16,432.</t>
  </si>
  <si>
    <t>Inventory Disclosure [Abstract]</t>
  </si>
  <si>
    <t xml:space="preserve">Note 4. Inventory Inventory as of March 31, 2018 and December 31, 2017 consisted
of the following:
March 31, December 31,
2018 2017
Raw materials $ — $
Work in progress — —
Finished goods 83,690 35,757
Total $ 83,690 $ 35,757 </t>
  </si>
  <si>
    <t>Property and Equipment, net</t>
  </si>
  <si>
    <t>Property, Plant and Equipment [Abstract]</t>
  </si>
  <si>
    <t xml:space="preserve">Note 5. Property and Equipment Property and equipment, net, was comprised of the following
as of March 31, 2018 and December 31, 2017:
March 31, December 31,
2018 2017
Office equipment $ 8,482 $ 8,482
Furniture and fixtures 7,240 7,240
Machinery and equipment 7,336 7,336
Property and equipment, gross 23,058 23,058
Less: accumulated depreciation (12,316 ) (11,276 )
Property and equipment, net $ 10,742 $ 11,782 </t>
  </si>
  <si>
    <t>Other Assets</t>
  </si>
  <si>
    <t>Notes to Financial Statements</t>
  </si>
  <si>
    <t xml:space="preserve"> Note 6. Other Assets Other assets were comprised of the following as of March
31, 2018 and December 31, 2017:
March 31, December 31,
2018 2017
Deposits $ 4,500 $ 4,500
Joint venture investments — —
Other assets $ 4,500 $ 4,500
Deposits as of March 31, 2018 and December 31, 2017 reflect
down payments made to vendors and service providers. </t>
  </si>
  <si>
    <t>Accrued and Other Current Liabilities</t>
  </si>
  <si>
    <t>Payables and Accruals [Abstract]</t>
  </si>
  <si>
    <t xml:space="preserve">Note 7. Accrued and Other Current Liabilities Accrued and other current liabilities was comprised of the
following at March 31, 2018 and December 31, 2017:
March 31, December 31,
2018 2017
Accrued payroll liabilities 1,722 8,323
Insurance Payable 3,555 6,417
Other accruals 54,386 37,612
Accrued and other current liabilities $ 59,663 $ 52,352 </t>
  </si>
  <si>
    <t>Related Party Transactions</t>
  </si>
  <si>
    <t>Related Party Transactions [Abstract]</t>
  </si>
  <si>
    <t>Note 8. Related Party Transactions During the three months ended
March 31, 2018, the Company paid $10,000 to Prince &amp; Tuohey CPA, Ltd., a company in which J. Michael Tuohey, the Company’s
Chief Financial Officer, is an owner.</t>
  </si>
  <si>
    <t>Stock-based Compensation</t>
  </si>
  <si>
    <t>Equity [Abstract]</t>
  </si>
  <si>
    <t xml:space="preserve">Note 9. Stockbased Compensation Restricted Shares From time to time, the Company grants
certain employees restricted shares of its common stock to provide further compensation in 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no restricted securities
unvested at the three months ended March 31, 2018. During the three months ended March
31, 2018 and 2017, the Company granted 0 and 430,227 restricted shares respectively, and total stock based compensation expense
for restricted shares was $0 and $299,000 for the three months ended March 31, 2018 and 2017, respectively. Warrants As of March 31, 2018, and December 31,
2017, the Company issued fully vested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grant date fair value of the warrants, as calculated based
on the BlackScholes valuation model, was $0.59 per share. There were no outstanding unvested warrants or new issuances of warrants
during the three months ended March 31, 2018; consequently, no stock based compensation expense associated with warrants was
recorded during the three months ended March 31, 2018. As of March 31, 2018, and December 31,
2017, as the exercise price per share exceeded the price per share of our common shares, there was no aggregate intrinsic value
of outstanding warrants. As of March 31, 2018, and December 31, 2017, the warrants had 1.9 and 3.2 years remaining until expiration,
respectively. As of December 31, 2017, the Company
issued cashless warrants to employees to purchase an aggregate of 915,800 shares. The warrants exercisable within three (3) years
of the date of issuance, expiring February 23, 2021. The grant date fair value of the warrants, as calculated based on the BlackScholes
valuation model, was $0.87 per share. As of March 31, 2018, and December 31, 2017, as the exercise price per share exceeded the
price per share of our common shares, there was no aggregate intrinsic value of outstanding warrants. Stock Options In addition to the warrants as described
above, the Company’s independent board member shall be eligible to receive options for 400,000 shares of common stock under
the Company’s incentive plan, as and when duly approved by the Board of Directors. As of the quarter ended March 31, 2018,
no options have been issued. Stock Issuable in Compensation for Professional Services From time to time, the Company enters
into agreements whereby a professional service provider will be compensated for services rendered to the Company by shares of common
stock in lieu of cash. During the three months ended March 31, 2018, no common stock was issued. </t>
  </si>
  <si>
    <t>Stockholders Equity</t>
  </si>
  <si>
    <t xml:space="preserve"> Note 10. Stockholders’ Equity Preferred Stock American Cannabis Company, Inc.
is authorized to issue 5,000,000 shares of preferred stock at $0.01 par value. No shares of preferred stock were issued and outstanding
during the three months ended March 31, 2018, and 2017 respectively. Common Stock American Cannabis Company, Inc. is authorized to issue 100,000,000
common shares at $0.00001 par value per share. As of the quarter ended March 31, 2018, 51,434,050 shares of common stock were issued
and outstanding. No shares were issued during the three month period ended
March 31, 2018.</t>
  </si>
  <si>
    <t>Subsequent Events</t>
  </si>
  <si>
    <t>Subsequent Events [Abstract]</t>
  </si>
  <si>
    <t xml:space="preserve">Note 11. Subsequent Events Except as discussed below, we have evaluated
all events that occurred after the balance sheet date through the date when our financial statements were issued to determine if
there were any reportable subsequent events. Management has determined that there were the following reportable subsequent events
to be disclosed: On May 17, 2018, the Company issued
6,060 common shares to Av Singh for services rendered. On May 17, 2018, the Company issued
2,500 common shares to Randy Fleming for services rendered. On May 17, 2018, the Company issued
17,954 common shares to Gayle Barr for services rendered. On May 17, 2018, the Company issued
2,500 common shares to Pamela Staley for services rendered. On August 16, 2018, the Company dismissed
its principal accountant Malone Bailey. On August 21, 2018, the Company’s
Chief Financial Officer, R. Leslie Hymers, III, resigned his position. On August 21, 2018, the Company appointed Michael Schwanbeck
its Chief Financial Officer. On September 10, 2018, the Company issued
50,000 common shares to R. Leslie Hymers, III, based on contract. On August 22, 2018, the Company engaged
L&amp;L CPAs as its principal accountant to audit the Company’s financial statements. On October 2, 2018, the Company entered
into a consulting agreement with Redbud Growers, Inc., an Oklahoma corporation. Redbud is a licensed cannabis operator in the State
of Oklahoma. The Company agreed to provide discounted consulting services in exchange for a non-dilutive 15% equity position in
Redbud, and a 5% royalty payable to the Company to recover its total consulting costs $302,750. On October 4, 2018, the Company entered
into a consulting agreement with Pharm + House, Inc., an Oklahoma corporation. Pharm + House is a licensed cannabis operator in
the State of Oklahoma. The Company agreed to provide discounted consulting services in exchange for a non-dilutive 25% equity position
in Pharm + House. On October 4, 2018, the Company entered
into a consulting agreement with Beyond Honey Oil Farms, LLC, an Oklahoma limited liability company. Beyond Honey Oil is a licensed
cannabis operator in the State of Oklahoma. The Company agreed to provide discounted consulting services in exchange for a non-dilutive
10% equity position in Beyond Honey Oil Farms, LLC. On January 16, 2019, the Company issued
39,708 common shares to Gayle Barr for services rendered. On January 16, 2019, the Company issued
400,000 shares of common stock to the Terry L. Buffalo Revocable Living Trust for conversion of a cashless warrant. </t>
  </si>
  <si>
    <t>Summary of Significant Accounting Policies (Policies)</t>
  </si>
  <si>
    <t>Basis of Accounting</t>
  </si>
  <si>
    <t xml:space="preserve">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t>
  </si>
  <si>
    <t>Use of Estimates in Financial Reporting</t>
  </si>
  <si>
    <t>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Cash and Cash Equivalents</t>
  </si>
  <si>
    <t xml:space="preserve"> Cash and Cash Equivalents The Company considers all highly liquid
investments with original maturities of three months or less to be cash equivalents. Cash and cash equivalents are held in operating
accounts at a major financial institution.</t>
  </si>
  <si>
    <t>Accounts Receivable</t>
  </si>
  <si>
    <t>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18, and December 31, 2017, the Company’s allowance for doubtful
accounts was $38,013 and $21,581, respectively. The Company recorded bad debt expense during the three months ended March 31, 2018
of $16,432 and $30,879 during the three months ended March 31, 2017.</t>
  </si>
  <si>
    <t>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t>
  </si>
  <si>
    <t>Inventory Inventory is comprised of products and
equipment owned by the Company to be sold to end customers. Inventory is valued at cost, based on the specific identification method,
unless and until the market value for the inventory is lower than cost, in which case an allowance is established to reduce the
valuation to market value. As of March 31, 2018, and December 31, 2017, market values of all of the Company’s inventory were
greater than cost, and accordingly, no such valuation allowances were recognized.</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Significant Clients and Customers</t>
  </si>
  <si>
    <t xml:space="preserve">Significant Clients and Customers For the three months ended March
31, 2018, three customers individually accounted for $158,765.82 of the Company’s total revenues; these customers accounted
for approximately 56.82% of the Company’s total revenues for the period. For the three months ended March 31, 2017, three
customers individually accounted for $487,075 of the Company’s total revenues and, in the aggregate, the comprised 78% of
the Company’s revenues, for the period. </t>
  </si>
  <si>
    <t xml:space="preserve">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is reviewed for impairment as discussed below under “Accounting for the Impairment of LongLived
Assets.” The Company did not capitalize any interest as of March 31, 2018. </t>
  </si>
  <si>
    <t>Accounting for the Impairment of Long-Lived Assets</t>
  </si>
  <si>
    <t xml:space="preserve">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18 or December 31, 2017. </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and equipment sales,
including delivery fees, is recognized when an order has been obtained from the customer, the price is fixed and determinable when
the order is placed, the product is shipped, title has transferred and collectability is reasonably assured. Generally, our suppliers’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7, sales returns were
$36,249 comprised of a cancelled contract and product returns and replacement. In comparison, March 31, 2018 had sales returns
of $0. Consulting Services We also generate revenues from professional
services consulting agreements. These arrangements are generally entered into: (1) on an hourly basis for a fixed-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quarter ended March 31, 2018, and December 31, 2017, we have incurred no losses from fixed fee engagements that terminate
prior to completion. We believe if an engagement terminates prior to completion, we can recover the costs incurred related to the
services provided. We occasional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Costs of Revenues</t>
  </si>
  <si>
    <t xml:space="preserve">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t>
  </si>
  <si>
    <t>Advertising and Promotion Costs</t>
  </si>
  <si>
    <t xml:space="preserve"> Advertising and Promotion Costs Selling and Marketing costs are included
as a component of selling and marketing expense and are expensed as incurred. During the three months ended March 31, 2018 and
March 31, 2017, these costs were $55,368 and $38,235, respectively. </t>
  </si>
  <si>
    <t>Shipping and Handling Costs</t>
  </si>
  <si>
    <t>Shipping and Handling Costs For product and equipment sales, shipping and handling costs
are included as a component of cost of revenues.</t>
  </si>
  <si>
    <t>Stock-Based Compensation</t>
  </si>
  <si>
    <t xml:space="preserve">Stock 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March 31, 2018 and March 31, 2017, the Company had employee
stock based compensation expense of $0 and $299,000, respectively. Compensation expense for warrants and options is based on the
fair value of the instruments on the grant date, which is determined using the BlackScholes valuation model. During the three months
ended March 31, 2018 and March 31, 2017, there was no compensation expense for warrants or stock options. </t>
  </si>
  <si>
    <t>Income Taxes</t>
  </si>
  <si>
    <t xml:space="preserve">Income Taxes 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not subject to income taxes for the three months ended March 31, 2018.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three months ended March 31, 2018, due to cumulative losses since our corporate status
changed, we recorded a valuation allowance against our deferred tax asset that reduced our income tax benefit for the period to
zero. As of March 31, 2018, and December 31, 2017, we had no liabilities related to federal or state income taxes and the carrying
value of our deferred tax asset was zero. </t>
  </si>
  <si>
    <t>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 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months ended March 31, 2018, any potentially dilutive shares outstanding for these periods, respectively,
were not presented in the EPS computations, as their effect would have been antidilutive.</t>
  </si>
  <si>
    <t>Recent Accounting Pronouncements</t>
  </si>
  <si>
    <t xml:space="preserve">Recent Accounting Pronouncements The Company has reviewed all the recently
issued, but not yet effective, accounting pronouncements and it does not believe any of these pronouncements will have a material
impact on the Company. </t>
  </si>
  <si>
    <t>Reclassifications</t>
  </si>
  <si>
    <t>Reclassifications Prior year amounts have been reclassified to conform to the
current year presentation.</t>
  </si>
  <si>
    <t>Accounts Receivable, net (Tables)</t>
  </si>
  <si>
    <t xml:space="preserve">March 31, December 31,
2018 2017
Gross accounts receivable $ 219,538 $ 168,385
Less: allowance for doubtful accounts (38,013 ) (21,581 )
Accounts receivable, net $ 181,525 $ 146,804 </t>
  </si>
  <si>
    <t>Inventory (Tables)</t>
  </si>
  <si>
    <t>Inventory Tables Abstract</t>
  </si>
  <si>
    <t xml:space="preserve">March 31, December 31,
2018 2017
Raw materials $ — $
Work in progress — —
Finished goods 83,690 35,757
Total $ 83,690 $ 35,757 </t>
  </si>
  <si>
    <t>Property and Equipment, net (Tables)</t>
  </si>
  <si>
    <t>Property and Equipment, Net</t>
  </si>
  <si>
    <t xml:space="preserve">March 31, December 31,
2018 2017
Office equipment $ 8,482 $ 8,482
Furniture and fixtures 7,240 7,240
Machinery and equipment 7,336 7,336
Property and equipment, gross 23,058 23,058
Less: accumulated depreciation (12,316 ) (11,276 )
Property and equipment, net $ 10,742 $ 11,782 </t>
  </si>
  <si>
    <t>Other Assets (Tables)</t>
  </si>
  <si>
    <t>Other Assets Tables Abstract</t>
  </si>
  <si>
    <t>Schedule of other assets</t>
  </si>
  <si>
    <t>March 31, December 31,
2018 2017
Deposits $ 4,500 $ 4,500
Joint venture investments — —
Other assets $ 4,500 $ 4,500</t>
  </si>
  <si>
    <t>Accrued and Other Current Liabilities (Tables)</t>
  </si>
  <si>
    <t xml:space="preserve">March 31, December 31,
2018 2017
Accrued payroll liabilities 1,722 8,323
Insurance Payable 3,555 6,417
Other accruals 54,386 37,612
Accrued and other current liabilities $ 59,663 $ 52,352 </t>
  </si>
  <si>
    <t>Accounts Receivable, net - Accounts Receivable (Details) - USD ($)</t>
  </si>
  <si>
    <t>Gross accounts receivable</t>
  </si>
  <si>
    <t>Less: allowance for doubtful accounts</t>
  </si>
  <si>
    <t>Accounts receivable, net</t>
  </si>
  <si>
    <t>Accounts Receivable, net (Details Narrative) - USD ($)</t>
  </si>
  <si>
    <t>Bad Debt Expense</t>
  </si>
  <si>
    <t>Inventory (Details) - USD ($)</t>
  </si>
  <si>
    <t>Raw materials</t>
  </si>
  <si>
    <t>Work in progress</t>
  </si>
  <si>
    <t>Finished Goods</t>
  </si>
  <si>
    <t>Property and Equipment, net - Property and Equipment, Net (Details) - USD ($)</t>
  </si>
  <si>
    <t>Property and equipment, gross</t>
  </si>
  <si>
    <t>Less: accumulated depreciation</t>
  </si>
  <si>
    <t>Property and equipment, net</t>
  </si>
  <si>
    <t>Office Equipment</t>
  </si>
  <si>
    <t>Furniture and Fixtures</t>
  </si>
  <si>
    <t>Machinery and Equipment</t>
  </si>
  <si>
    <t>Other Assets (Details) - USD ($)</t>
  </si>
  <si>
    <t>Other Assets Details Abstract</t>
  </si>
  <si>
    <t>Joint venture investments</t>
  </si>
  <si>
    <t>Other assets</t>
  </si>
  <si>
    <t>Accrued and Other Current Liabilities - Accrued and Other Current Liabilities (Details) - USD ($)</t>
  </si>
  <si>
    <t>Accrued payroll liabilities</t>
  </si>
  <si>
    <t>Insurance Payable</t>
  </si>
  <si>
    <t>Other accrua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952772</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4</v>
      </c>
    </row>
    <row r="4" spans="1:2">
      <c r="A4" s="4" t="s">
        <v>32</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36</v>
      </c>
      <c r="B9" s="4" t="s">
        <v>197</v>
      </c>
    </row>
    <row r="10" spans="1:2">
      <c r="A10" s="4" t="s">
        <v>32</v>
      </c>
      <c r="B10" s="4" t="s">
        <v>198</v>
      </c>
    </row>
    <row r="11" spans="1:2">
      <c r="A11" s="4" t="s">
        <v>199</v>
      </c>
      <c r="B11" s="4" t="s">
        <v>200</v>
      </c>
    </row>
    <row r="12" spans="1:2">
      <c r="A12" s="4" t="s">
        <v>201</v>
      </c>
      <c r="B12" s="4" t="s">
        <v>202</v>
      </c>
    </row>
    <row r="13" spans="1:2">
      <c r="A13" s="4" t="s">
        <v>166</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175</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2</v>
      </c>
    </row>
    <row r="4" spans="1:2">
      <c r="A4" s="4" t="s">
        <v>195</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3816</v>
      </c>
      <c r="C3" s="7" t="n">
        <v>1648087</v>
      </c>
    </row>
    <row r="4" spans="1:3">
      <c r="A4" s="4" t="s">
        <v>31</v>
      </c>
      <c r="B4" s="5" t="n">
        <v>181525</v>
      </c>
      <c r="C4" s="5" t="n">
        <v>146804</v>
      </c>
    </row>
    <row r="5" spans="1:3">
      <c r="A5" s="4" t="s">
        <v>32</v>
      </c>
      <c r="B5" s="5" t="n">
        <v>83690</v>
      </c>
      <c r="C5" s="5" t="n">
        <v>35757</v>
      </c>
    </row>
    <row r="6" spans="1:3">
      <c r="A6" s="4" t="s">
        <v>33</v>
      </c>
      <c r="B6" s="5" t="n">
        <v>35478</v>
      </c>
      <c r="C6" s="5" t="n">
        <v>11326</v>
      </c>
    </row>
    <row r="7" spans="1:3">
      <c r="A7" s="4" t="s">
        <v>34</v>
      </c>
      <c r="B7" s="5" t="n">
        <v>1664509</v>
      </c>
      <c r="C7" s="5" t="n">
        <v>1841974</v>
      </c>
    </row>
    <row r="8" spans="1:3">
      <c r="A8" s="4" t="s">
        <v>35</v>
      </c>
      <c r="B8" s="5" t="n">
        <v>10742</v>
      </c>
      <c r="C8" s="5" t="n">
        <v>11782</v>
      </c>
    </row>
    <row r="9" spans="1:3">
      <c r="A9" s="4" t="s">
        <v>36</v>
      </c>
      <c r="B9" s="5" t="n">
        <v>4500</v>
      </c>
      <c r="C9" s="5" t="n">
        <v>4500</v>
      </c>
    </row>
    <row r="10" spans="1:3">
      <c r="A10" s="4" t="s">
        <v>37</v>
      </c>
      <c r="B10" s="5" t="n">
        <v>1679751</v>
      </c>
      <c r="C10" s="5" t="n">
        <v>1858256</v>
      </c>
    </row>
    <row r="11" spans="1:3">
      <c r="A11" s="3" t="s">
        <v>38</v>
      </c>
    </row>
    <row r="12" spans="1:3">
      <c r="A12" s="4" t="s">
        <v>39</v>
      </c>
      <c r="B12" s="5" t="n">
        <v>17545</v>
      </c>
      <c r="C12" s="5" t="n">
        <v>28002</v>
      </c>
    </row>
    <row r="13" spans="1:3">
      <c r="A13" s="4" t="s">
        <v>40</v>
      </c>
      <c r="B13" s="4" t="s">
        <v>41</v>
      </c>
      <c r="C13" s="4" t="s">
        <v>41</v>
      </c>
    </row>
    <row r="14" spans="1:3">
      <c r="A14" s="4" t="s">
        <v>42</v>
      </c>
      <c r="B14" s="5" t="n">
        <v>96412</v>
      </c>
      <c r="C14" s="5" t="n">
        <v>100587</v>
      </c>
    </row>
    <row r="15" spans="1:3">
      <c r="A15" s="4" t="s">
        <v>43</v>
      </c>
      <c r="B15" s="4" t="s">
        <v>41</v>
      </c>
      <c r="C15" s="5" t="n">
        <v>895860</v>
      </c>
    </row>
    <row r="16" spans="1:3">
      <c r="A16" s="4" t="s">
        <v>44</v>
      </c>
      <c r="B16" s="5" t="n">
        <v>59663</v>
      </c>
      <c r="C16" s="5" t="n">
        <v>52352</v>
      </c>
    </row>
    <row r="17" spans="1:3">
      <c r="A17" s="4" t="s">
        <v>45</v>
      </c>
      <c r="B17" s="5" t="n">
        <v>173620</v>
      </c>
      <c r="C17" s="5" t="n">
        <v>1076801</v>
      </c>
    </row>
    <row r="18" spans="1:3">
      <c r="A18" s="3" t="s">
        <v>46</v>
      </c>
    </row>
    <row r="19" spans="1:3">
      <c r="A19" s="4" t="s">
        <v>47</v>
      </c>
      <c r="B19" s="4" t="s">
        <v>41</v>
      </c>
      <c r="C19" s="4" t="s">
        <v>41</v>
      </c>
    </row>
    <row r="20" spans="1:3">
      <c r="A20" s="4" t="s">
        <v>48</v>
      </c>
      <c r="B20" s="5" t="n">
        <v>514</v>
      </c>
      <c r="C20" s="5" t="n">
        <v>514</v>
      </c>
    </row>
    <row r="21" spans="1:3">
      <c r="A21" s="4" t="s">
        <v>49</v>
      </c>
      <c r="B21" s="5" t="n">
        <v>7900223</v>
      </c>
      <c r="C21" s="5" t="n">
        <v>7004363</v>
      </c>
    </row>
    <row r="22" spans="1:3">
      <c r="A22" s="4" t="s">
        <v>50</v>
      </c>
      <c r="B22" s="5" t="n">
        <v>-6394606</v>
      </c>
      <c r="C22" s="5" t="n">
        <v>-6223422</v>
      </c>
    </row>
    <row r="23" spans="1:3">
      <c r="A23" s="4" t="s">
        <v>51</v>
      </c>
      <c r="B23" s="5" t="n">
        <v>1506131</v>
      </c>
      <c r="C23" s="5" t="n">
        <v>781455</v>
      </c>
    </row>
    <row r="24" spans="1:3">
      <c r="A24" s="4" t="s">
        <v>52</v>
      </c>
      <c r="B24" s="7" t="n">
        <v>1679751</v>
      </c>
      <c r="C24" s="7" t="n">
        <v>1858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32</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3</v>
      </c>
    </row>
    <row r="4" spans="1:2">
      <c r="A4" s="4" t="s">
        <v>172</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1</v>
      </c>
      <c r="B1" s="2" t="s">
        <v>2</v>
      </c>
      <c r="C1" s="2" t="s">
        <v>28</v>
      </c>
    </row>
    <row r="2" spans="1:3">
      <c r="A2" s="3" t="s">
        <v>162</v>
      </c>
    </row>
    <row r="3" spans="1:3">
      <c r="A3" s="4" t="s">
        <v>242</v>
      </c>
      <c r="B3" s="7" t="n">
        <v>219538</v>
      </c>
      <c r="C3" s="7" t="n">
        <v>168385</v>
      </c>
    </row>
    <row r="4" spans="1:3">
      <c r="A4" s="4" t="s">
        <v>243</v>
      </c>
      <c r="B4" s="5" t="n">
        <v>-38013</v>
      </c>
      <c r="C4" s="5" t="n">
        <v>-21581</v>
      </c>
    </row>
    <row r="5" spans="1:3">
      <c r="A5" s="4" t="s">
        <v>244</v>
      </c>
      <c r="B5" s="7" t="n">
        <v>181525</v>
      </c>
      <c r="C5" s="7" t="n">
        <v>1468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5</v>
      </c>
      <c r="B1" s="2" t="s">
        <v>1</v>
      </c>
    </row>
    <row r="2" spans="1:3">
      <c r="B2" s="2" t="s">
        <v>2</v>
      </c>
      <c r="C2" s="2" t="s">
        <v>64</v>
      </c>
    </row>
    <row r="3" spans="1:3">
      <c r="A3" s="3" t="s">
        <v>162</v>
      </c>
    </row>
    <row r="4" spans="1:3">
      <c r="A4" s="4" t="s">
        <v>246</v>
      </c>
      <c r="B4" s="7" t="n">
        <v>16432</v>
      </c>
      <c r="C4" s="7" t="n">
        <v>308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7</v>
      </c>
      <c r="B1" s="2" t="s">
        <v>2</v>
      </c>
      <c r="C1" s="2" t="s">
        <v>28</v>
      </c>
    </row>
    <row r="2" spans="1:3">
      <c r="A2" s="3" t="s">
        <v>164</v>
      </c>
    </row>
    <row r="3" spans="1:3">
      <c r="A3" s="4" t="s">
        <v>248</v>
      </c>
      <c r="B3" s="4" t="s">
        <v>41</v>
      </c>
      <c r="C3" s="4" t="s">
        <v>41</v>
      </c>
    </row>
    <row r="4" spans="1:3">
      <c r="A4" s="4" t="s">
        <v>249</v>
      </c>
      <c r="B4" s="4" t="s">
        <v>41</v>
      </c>
      <c r="C4" s="4" t="s">
        <v>41</v>
      </c>
    </row>
    <row r="5" spans="1:3">
      <c r="A5" s="4" t="s">
        <v>250</v>
      </c>
      <c r="B5" s="5" t="n">
        <v>83690</v>
      </c>
      <c r="C5" s="5" t="n">
        <v>35757</v>
      </c>
    </row>
    <row r="6" spans="1:3">
      <c r="A6" s="4" t="s">
        <v>130</v>
      </c>
      <c r="B6" s="7" t="n">
        <v>83690</v>
      </c>
      <c r="C6" s="7" t="n">
        <v>357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28</v>
      </c>
    </row>
    <row r="2" spans="1:3">
      <c r="A2" s="4" t="s">
        <v>252</v>
      </c>
      <c r="B2" s="7" t="n">
        <v>23058</v>
      </c>
      <c r="C2" s="7" t="n">
        <v>23058</v>
      </c>
    </row>
    <row r="3" spans="1:3">
      <c r="A3" s="4" t="s">
        <v>253</v>
      </c>
      <c r="B3" s="5" t="n">
        <v>-12316</v>
      </c>
      <c r="C3" s="5" t="n">
        <v>-11276</v>
      </c>
    </row>
    <row r="4" spans="1:3">
      <c r="A4" s="4" t="s">
        <v>254</v>
      </c>
      <c r="B4" s="5" t="n">
        <v>10742</v>
      </c>
      <c r="C4" s="5" t="n">
        <v>11782</v>
      </c>
    </row>
    <row r="5" spans="1:3">
      <c r="A5" s="4" t="s">
        <v>255</v>
      </c>
    </row>
    <row r="6" spans="1:3">
      <c r="A6" s="4" t="s">
        <v>252</v>
      </c>
      <c r="B6" s="5" t="n">
        <v>8482</v>
      </c>
      <c r="C6" s="5" t="n">
        <v>8482</v>
      </c>
    </row>
    <row r="7" spans="1:3">
      <c r="A7" s="4" t="s">
        <v>256</v>
      </c>
    </row>
    <row r="8" spans="1:3">
      <c r="A8" s="4" t="s">
        <v>252</v>
      </c>
      <c r="B8" s="5" t="n">
        <v>7240</v>
      </c>
      <c r="C8" s="5" t="n">
        <v>7240</v>
      </c>
    </row>
    <row r="9" spans="1:3">
      <c r="A9" s="4" t="s">
        <v>257</v>
      </c>
    </row>
    <row r="10" spans="1:3">
      <c r="A10" s="4" t="s">
        <v>252</v>
      </c>
      <c r="B10" s="7" t="n">
        <v>7336</v>
      </c>
      <c r="C10" s="7" t="n">
        <v>73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8</v>
      </c>
      <c r="B1" s="2" t="s">
        <v>2</v>
      </c>
      <c r="C1" s="2" t="s">
        <v>28</v>
      </c>
    </row>
    <row r="2" spans="1:3">
      <c r="A2" s="3" t="s">
        <v>259</v>
      </c>
    </row>
    <row r="3" spans="1:3">
      <c r="A3" s="4" t="s">
        <v>36</v>
      </c>
      <c r="B3" s="7" t="n">
        <v>4500</v>
      </c>
      <c r="C3" s="7" t="n">
        <v>4500</v>
      </c>
    </row>
    <row r="4" spans="1:3">
      <c r="A4" s="4" t="s">
        <v>260</v>
      </c>
      <c r="B4" s="4" t="s">
        <v>41</v>
      </c>
      <c r="C4" s="4" t="s">
        <v>41</v>
      </c>
    </row>
    <row r="5" spans="1:3">
      <c r="A5" s="4" t="s">
        <v>261</v>
      </c>
      <c r="B5" s="7" t="n">
        <v>4500</v>
      </c>
      <c r="C5" s="7"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173</v>
      </c>
    </row>
    <row r="3" spans="1:3">
      <c r="A3" s="4" t="s">
        <v>263</v>
      </c>
      <c r="B3" s="7" t="n">
        <v>1722</v>
      </c>
      <c r="C3" s="7" t="n">
        <v>8323</v>
      </c>
    </row>
    <row r="4" spans="1:3">
      <c r="A4" s="4" t="s">
        <v>264</v>
      </c>
      <c r="B4" s="5" t="n">
        <v>3555</v>
      </c>
      <c r="C4" s="5" t="n">
        <v>6417</v>
      </c>
    </row>
    <row r="5" spans="1:3">
      <c r="A5" s="4" t="s">
        <v>265</v>
      </c>
      <c r="B5" s="5" t="n">
        <v>54386</v>
      </c>
      <c r="C5" s="5" t="n">
        <v>37612</v>
      </c>
    </row>
    <row r="6" spans="1:3">
      <c r="A6" s="4" t="s">
        <v>44</v>
      </c>
      <c r="B6" s="7" t="n">
        <v>59663</v>
      </c>
      <c r="C6" s="7" t="n">
        <v>52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8</v>
      </c>
    </row>
    <row r="2" spans="1:3">
      <c r="A2" s="3" t="s">
        <v>54</v>
      </c>
    </row>
    <row r="3" spans="1:3">
      <c r="A3" s="4" t="s">
        <v>55</v>
      </c>
      <c r="B3" s="8" t="n">
        <v>0.01</v>
      </c>
      <c r="C3" s="8" t="n">
        <v>0.01</v>
      </c>
    </row>
    <row r="4" spans="1:3">
      <c r="A4" s="4" t="s">
        <v>56</v>
      </c>
      <c r="B4" s="5" t="n">
        <v>5000000</v>
      </c>
      <c r="C4" s="5" t="n">
        <v>5000000</v>
      </c>
    </row>
    <row r="5" spans="1:3">
      <c r="A5" s="4" t="s">
        <v>57</v>
      </c>
      <c r="B5" s="5" t="n">
        <v>0</v>
      </c>
      <c r="C5" s="5" t="n">
        <v>0</v>
      </c>
    </row>
    <row r="6" spans="1:3">
      <c r="A6" s="4" t="s">
        <v>58</v>
      </c>
      <c r="B6" s="7" t="n">
        <v>0</v>
      </c>
      <c r="C6" s="7" t="n">
        <v>0</v>
      </c>
    </row>
    <row r="7" spans="1:3">
      <c r="A7" s="4" t="s">
        <v>59</v>
      </c>
      <c r="B7" s="9" t="n">
        <v>1e-05</v>
      </c>
      <c r="C7" s="9" t="n">
        <v>1e-05</v>
      </c>
    </row>
    <row r="8" spans="1:3">
      <c r="A8" s="4" t="s">
        <v>60</v>
      </c>
      <c r="B8" s="5" t="n">
        <v>100000000</v>
      </c>
      <c r="C8" s="5" t="n">
        <v>100000000</v>
      </c>
    </row>
    <row r="9" spans="1:3">
      <c r="A9" s="4" t="s">
        <v>61</v>
      </c>
      <c r="B9" s="5" t="n">
        <v>51434050</v>
      </c>
      <c r="C9" s="5" t="n">
        <v>49847593</v>
      </c>
    </row>
    <row r="10" spans="1:3">
      <c r="A10" s="4" t="s">
        <v>62</v>
      </c>
      <c r="B10" s="5" t="n">
        <v>51434050</v>
      </c>
      <c r="C10" s="5" t="n">
        <v>49847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5602</v>
      </c>
      <c r="C4" s="7" t="n">
        <v>573297</v>
      </c>
    </row>
    <row r="5" spans="1:3">
      <c r="A5" s="4" t="s">
        <v>67</v>
      </c>
      <c r="B5" s="5" t="n">
        <v>193808</v>
      </c>
      <c r="C5" s="5" t="n">
        <v>43861</v>
      </c>
    </row>
    <row r="6" spans="1:3">
      <c r="A6" s="4" t="s">
        <v>68</v>
      </c>
      <c r="B6" s="5" t="n">
        <v>279410</v>
      </c>
      <c r="C6" s="5" t="n">
        <v>617158</v>
      </c>
    </row>
    <row r="7" spans="1:3">
      <c r="A7" s="3" t="s">
        <v>69</v>
      </c>
    </row>
    <row r="8" spans="1:3">
      <c r="A8" s="4" t="s">
        <v>70</v>
      </c>
      <c r="B8" s="5" t="n">
        <v>57061</v>
      </c>
      <c r="C8" s="5" t="n">
        <v>61825</v>
      </c>
    </row>
    <row r="9" spans="1:3">
      <c r="A9" s="4" t="s">
        <v>71</v>
      </c>
      <c r="B9" s="5" t="n">
        <v>87010</v>
      </c>
      <c r="C9" s="5" t="n">
        <v>85059</v>
      </c>
    </row>
    <row r="10" spans="1:3">
      <c r="A10" s="4" t="s">
        <v>72</v>
      </c>
      <c r="B10" s="5" t="n">
        <v>144071</v>
      </c>
      <c r="C10" s="5" t="n">
        <v>146884</v>
      </c>
    </row>
    <row r="11" spans="1:3">
      <c r="A11" s="4" t="s">
        <v>73</v>
      </c>
      <c r="B11" s="5" t="n">
        <v>135339</v>
      </c>
      <c r="C11" s="5" t="n">
        <v>470274</v>
      </c>
    </row>
    <row r="12" spans="1:3">
      <c r="A12" s="3" t="s">
        <v>74</v>
      </c>
    </row>
    <row r="13" spans="1:3">
      <c r="A13" s="4" t="s">
        <v>75</v>
      </c>
      <c r="B13" s="5" t="n">
        <v>231245</v>
      </c>
      <c r="C13" s="5" t="n">
        <v>311126</v>
      </c>
    </row>
    <row r="14" spans="1:3">
      <c r="A14" s="4" t="s">
        <v>76</v>
      </c>
      <c r="B14" s="5" t="n">
        <v>5929</v>
      </c>
      <c r="C14" s="5" t="n">
        <v>5195</v>
      </c>
    </row>
    <row r="15" spans="1:3">
      <c r="A15" s="4" t="s">
        <v>77</v>
      </c>
      <c r="B15" s="5" t="n">
        <v>55368</v>
      </c>
      <c r="C15" s="5" t="n">
        <v>38235</v>
      </c>
    </row>
    <row r="16" spans="1:3">
      <c r="A16" s="4" t="s">
        <v>78</v>
      </c>
      <c r="B16" s="5" t="n">
        <v>590</v>
      </c>
      <c r="C16" s="5" t="n">
        <v>468</v>
      </c>
    </row>
    <row r="17" spans="1:3">
      <c r="A17" s="4" t="s">
        <v>79</v>
      </c>
      <c r="B17" s="5" t="n">
        <v>293132</v>
      </c>
      <c r="C17" s="5" t="n">
        <v>355024</v>
      </c>
    </row>
    <row r="18" spans="1:3">
      <c r="A18" s="4" t="s">
        <v>80</v>
      </c>
      <c r="B18" s="5" t="n">
        <v>-157793</v>
      </c>
      <c r="C18" s="5" t="n">
        <v>115250</v>
      </c>
    </row>
    <row r="19" spans="1:3">
      <c r="A19" s="3" t="s">
        <v>81</v>
      </c>
    </row>
    <row r="20" spans="1:3">
      <c r="A20" s="4" t="s">
        <v>82</v>
      </c>
      <c r="B20" s="4" t="s">
        <v>41</v>
      </c>
      <c r="C20" s="4" t="s">
        <v>41</v>
      </c>
    </row>
    <row r="21" spans="1:3">
      <c r="A21" s="4" t="s">
        <v>83</v>
      </c>
      <c r="B21" s="5" t="n">
        <v>35</v>
      </c>
      <c r="C21" s="5" t="n">
        <v>8629</v>
      </c>
    </row>
    <row r="22" spans="1:3">
      <c r="A22" s="4" t="s">
        <v>84</v>
      </c>
      <c r="B22" s="4" t="s">
        <v>41</v>
      </c>
      <c r="C22" s="4" t="s">
        <v>41</v>
      </c>
    </row>
    <row r="23" spans="1:3">
      <c r="A23" s="4" t="s">
        <v>85</v>
      </c>
      <c r="B23" s="4" t="s">
        <v>41</v>
      </c>
      <c r="C23" s="5" t="n">
        <v>-299000</v>
      </c>
    </row>
    <row r="24" spans="1:3">
      <c r="A24" s="4" t="s">
        <v>86</v>
      </c>
      <c r="B24" s="5" t="n">
        <v>-16432</v>
      </c>
      <c r="C24" s="5" t="n">
        <v>-30879</v>
      </c>
    </row>
    <row r="25" spans="1:3">
      <c r="A25" s="4" t="s">
        <v>87</v>
      </c>
      <c r="B25" s="4" t="s">
        <v>41</v>
      </c>
      <c r="C25" s="4" t="s">
        <v>41</v>
      </c>
    </row>
    <row r="26" spans="1:3">
      <c r="A26" s="4" t="s">
        <v>88</v>
      </c>
      <c r="B26" s="4" t="s">
        <v>41</v>
      </c>
      <c r="C26" s="4" t="s">
        <v>41</v>
      </c>
    </row>
    <row r="27" spans="1:3">
      <c r="A27" s="4" t="s">
        <v>89</v>
      </c>
      <c r="B27" s="5" t="n">
        <v>3006</v>
      </c>
      <c r="C27" s="4" t="s">
        <v>41</v>
      </c>
    </row>
    <row r="28" spans="1:3">
      <c r="A28" s="4" t="s">
        <v>90</v>
      </c>
      <c r="B28" s="5" t="n">
        <v>-13391</v>
      </c>
      <c r="C28" s="5" t="n">
        <v>-321250</v>
      </c>
    </row>
    <row r="29" spans="1:3">
      <c r="A29" s="4" t="s">
        <v>91</v>
      </c>
      <c r="B29" s="5" t="n">
        <v>-171184</v>
      </c>
      <c r="C29" s="5" t="n">
        <v>-206000</v>
      </c>
    </row>
    <row r="30" spans="1:3">
      <c r="A30" s="4" t="s">
        <v>92</v>
      </c>
      <c r="B30" s="4" t="s">
        <v>41</v>
      </c>
      <c r="C30" s="4" t="s">
        <v>41</v>
      </c>
    </row>
    <row r="31" spans="1:3">
      <c r="A31" s="4" t="s">
        <v>93</v>
      </c>
      <c r="B31" s="7" t="n">
        <v>-171184</v>
      </c>
      <c r="C31" s="7" t="n">
        <v>-206000</v>
      </c>
    </row>
    <row r="32" spans="1:3">
      <c r="A32" s="4" t="s">
        <v>94</v>
      </c>
      <c r="B32" s="7" t="n">
        <v>0</v>
      </c>
      <c r="C32" s="7" t="n">
        <v>0</v>
      </c>
    </row>
    <row r="33" spans="1:3">
      <c r="A33" s="4" t="s">
        <v>95</v>
      </c>
      <c r="B33" s="5" t="n">
        <v>51336522</v>
      </c>
      <c r="C33" s="5" t="n">
        <v>51063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3" t="s">
        <v>97</v>
      </c>
    </row>
    <row r="4" spans="1:3">
      <c r="A4" s="4" t="s">
        <v>98</v>
      </c>
      <c r="B4" s="7" t="n">
        <v>-171184</v>
      </c>
      <c r="C4" s="7" t="n">
        <v>-206000</v>
      </c>
    </row>
    <row r="5" spans="1:3">
      <c r="A5" s="3" t="s">
        <v>99</v>
      </c>
    </row>
    <row r="6" spans="1:3">
      <c r="A6" s="4" t="s">
        <v>100</v>
      </c>
      <c r="B6" s="5" t="n">
        <v>16432</v>
      </c>
      <c r="C6" s="5" t="n">
        <v>30879</v>
      </c>
    </row>
    <row r="7" spans="1:3">
      <c r="A7" s="4" t="s">
        <v>101</v>
      </c>
      <c r="B7" s="5" t="n">
        <v>1040</v>
      </c>
      <c r="C7" s="5" t="n">
        <v>1105</v>
      </c>
    </row>
    <row r="8" spans="1:3">
      <c r="A8" s="4" t="s">
        <v>102</v>
      </c>
      <c r="B8" s="4" t="s">
        <v>41</v>
      </c>
      <c r="C8" s="4" t="s">
        <v>41</v>
      </c>
    </row>
    <row r="9" spans="1:3">
      <c r="A9" s="4" t="s">
        <v>103</v>
      </c>
      <c r="B9" s="4" t="s">
        <v>41</v>
      </c>
      <c r="C9" s="4" t="s">
        <v>41</v>
      </c>
    </row>
    <row r="10" spans="1:3">
      <c r="A10" s="4" t="s">
        <v>104</v>
      </c>
      <c r="B10" s="4" t="s">
        <v>41</v>
      </c>
      <c r="C10" s="4" t="s">
        <v>41</v>
      </c>
    </row>
    <row r="11" spans="1:3">
      <c r="A11" s="4" t="s">
        <v>105</v>
      </c>
      <c r="B11" s="4" t="s">
        <v>41</v>
      </c>
      <c r="C11" s="5" t="n">
        <v>299000</v>
      </c>
    </row>
    <row r="12" spans="1:3">
      <c r="A12" s="4" t="s">
        <v>106</v>
      </c>
      <c r="B12" s="4" t="s">
        <v>41</v>
      </c>
      <c r="C12" s="4" t="s">
        <v>41</v>
      </c>
    </row>
    <row r="13" spans="1:3">
      <c r="A13" s="4" t="s">
        <v>107</v>
      </c>
      <c r="B13" s="4" t="s">
        <v>41</v>
      </c>
      <c r="C13" s="5" t="n">
        <v>227</v>
      </c>
    </row>
    <row r="14" spans="1:3">
      <c r="A14" s="4" t="s">
        <v>108</v>
      </c>
      <c r="C14" s="5" t="n">
        <v>-55000</v>
      </c>
    </row>
    <row r="15" spans="1:3">
      <c r="A15" s="4" t="s">
        <v>109</v>
      </c>
      <c r="B15" s="4" t="s">
        <v>41</v>
      </c>
      <c r="C15" s="4" t="s">
        <v>41</v>
      </c>
    </row>
    <row r="16" spans="1:3">
      <c r="A16" s="3" t="s">
        <v>110</v>
      </c>
    </row>
    <row r="17" spans="1:3">
      <c r="A17" s="4" t="s">
        <v>111</v>
      </c>
      <c r="B17" s="5" t="n">
        <v>-51154</v>
      </c>
      <c r="C17" s="5" t="n">
        <v>16257</v>
      </c>
    </row>
    <row r="18" spans="1:3">
      <c r="A18" s="4" t="s">
        <v>36</v>
      </c>
      <c r="B18" s="4" t="s">
        <v>41</v>
      </c>
      <c r="C18" s="4" t="s">
        <v>41</v>
      </c>
    </row>
    <row r="19" spans="1:3">
      <c r="A19" s="4" t="s">
        <v>32</v>
      </c>
      <c r="B19" s="5" t="n">
        <v>-47933</v>
      </c>
      <c r="C19" s="5" t="n">
        <v>13712</v>
      </c>
    </row>
    <row r="20" spans="1:3">
      <c r="A20" s="4" t="s">
        <v>33</v>
      </c>
      <c r="B20" s="5" t="n">
        <v>-24151</v>
      </c>
      <c r="C20" s="5" t="n">
        <v>-9791</v>
      </c>
    </row>
    <row r="21" spans="1:3">
      <c r="A21" s="4" t="s">
        <v>42</v>
      </c>
      <c r="B21" s="5" t="n">
        <v>-4175</v>
      </c>
      <c r="C21" s="5" t="n">
        <v>212403</v>
      </c>
    </row>
    <row r="22" spans="1:3">
      <c r="A22" s="4" t="s">
        <v>44</v>
      </c>
      <c r="B22" s="5" t="n">
        <v>7311</v>
      </c>
      <c r="C22" s="5" t="n">
        <v>24496</v>
      </c>
    </row>
    <row r="23" spans="1:3">
      <c r="A23" s="4" t="s">
        <v>39</v>
      </c>
      <c r="B23" s="5" t="n">
        <v>-10456</v>
      </c>
      <c r="C23" s="5" t="n">
        <v>-3480</v>
      </c>
    </row>
    <row r="24" spans="1:3">
      <c r="A24" s="4" t="s">
        <v>112</v>
      </c>
      <c r="B24" s="4" t="s">
        <v>41</v>
      </c>
      <c r="C24" s="5" t="n">
        <v>-14325</v>
      </c>
    </row>
    <row r="25" spans="1:3">
      <c r="A25" s="4" t="s">
        <v>113</v>
      </c>
      <c r="B25" s="5" t="n">
        <v>-284271</v>
      </c>
      <c r="C25" s="5" t="n">
        <v>309483</v>
      </c>
    </row>
    <row r="26" spans="1:3">
      <c r="A26" s="3" t="s">
        <v>114</v>
      </c>
    </row>
    <row r="27" spans="1:3">
      <c r="A27" s="4" t="s">
        <v>115</v>
      </c>
      <c r="B27" s="4" t="s">
        <v>41</v>
      </c>
      <c r="C27" s="4" t="s">
        <v>41</v>
      </c>
    </row>
    <row r="28" spans="1:3">
      <c r="A28" s="4" t="s">
        <v>116</v>
      </c>
      <c r="B28" s="4" t="s">
        <v>41</v>
      </c>
      <c r="C28" s="4" t="s">
        <v>41</v>
      </c>
    </row>
    <row r="29" spans="1:3">
      <c r="A29" s="3" t="s">
        <v>117</v>
      </c>
    </row>
    <row r="30" spans="1:3">
      <c r="A30" s="4" t="s">
        <v>118</v>
      </c>
      <c r="B30" s="4" t="s">
        <v>41</v>
      </c>
      <c r="C30" s="5" t="n">
        <v>602687</v>
      </c>
    </row>
    <row r="31" spans="1:3">
      <c r="A31" s="4" t="s">
        <v>119</v>
      </c>
      <c r="B31" s="4" t="s">
        <v>41</v>
      </c>
      <c r="C31" s="5" t="n">
        <v>602687</v>
      </c>
    </row>
    <row r="32" spans="1:3">
      <c r="A32" s="4" t="s">
        <v>120</v>
      </c>
      <c r="B32" s="5" t="n">
        <v>-284271</v>
      </c>
      <c r="C32" s="5" t="n">
        <v>912170</v>
      </c>
    </row>
    <row r="33" spans="1:3">
      <c r="A33" s="4" t="s">
        <v>121</v>
      </c>
      <c r="B33" s="5" t="n">
        <v>1648087</v>
      </c>
      <c r="C33" s="5" t="n">
        <v>751038</v>
      </c>
    </row>
    <row r="34" spans="1:3">
      <c r="A34" s="4" t="s">
        <v>122</v>
      </c>
      <c r="B34" s="5" t="n">
        <v>1363816</v>
      </c>
      <c r="C34" s="5" t="n">
        <v>1663208</v>
      </c>
    </row>
    <row r="35" spans="1:3">
      <c r="A35" s="3" t="s">
        <v>123</v>
      </c>
    </row>
    <row r="36" spans="1:3">
      <c r="A36" s="4" t="s">
        <v>124</v>
      </c>
      <c r="B36" s="4" t="s">
        <v>41</v>
      </c>
      <c r="C36" s="4" t="s">
        <v>41</v>
      </c>
    </row>
    <row r="37" spans="1:3">
      <c r="A37" s="4" t="s">
        <v>125</v>
      </c>
      <c r="B37" s="4" t="s">
        <v>41</v>
      </c>
      <c r="C3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2"/>
  </cols>
  <sheetData>
    <row r="1" spans="1:5">
      <c r="A1" s="1" t="s">
        <v>126</v>
      </c>
      <c r="B1" s="2" t="s">
        <v>127</v>
      </c>
      <c r="C1" s="2" t="s">
        <v>128</v>
      </c>
      <c r="D1" s="2" t="s">
        <v>129</v>
      </c>
      <c r="E1" s="2" t="s">
        <v>130</v>
      </c>
    </row>
    <row r="2" spans="1:5">
      <c r="A2" s="4" t="s">
        <v>131</v>
      </c>
      <c r="B2" s="5" t="n">
        <v>44808731</v>
      </c>
    </row>
    <row r="3" spans="1:5">
      <c r="A3" s="4" t="s">
        <v>132</v>
      </c>
      <c r="B3" s="7" t="n">
        <v>448</v>
      </c>
      <c r="C3" s="7" t="n">
        <v>4268708</v>
      </c>
      <c r="D3" s="7" t="n">
        <v>-4131266</v>
      </c>
      <c r="E3" s="7" t="n">
        <v>137890</v>
      </c>
    </row>
    <row r="4" spans="1:5">
      <c r="A4" s="4" t="s">
        <v>133</v>
      </c>
      <c r="B4" s="5" t="n">
        <v>195260</v>
      </c>
    </row>
    <row r="5" spans="1:5">
      <c r="A5" s="4" t="s">
        <v>134</v>
      </c>
      <c r="B5" s="7" t="n">
        <v>2</v>
      </c>
      <c r="C5" s="5" t="n">
        <v>13966</v>
      </c>
      <c r="E5" s="5" t="n">
        <v>13968</v>
      </c>
    </row>
    <row r="6" spans="1:5">
      <c r="A6" s="4" t="s">
        <v>135</v>
      </c>
      <c r="B6" s="5" t="n">
        <v>2370039</v>
      </c>
    </row>
    <row r="7" spans="1:5">
      <c r="A7" s="4" t="s">
        <v>136</v>
      </c>
      <c r="B7" s="7" t="n">
        <v>23</v>
      </c>
      <c r="C7" s="5" t="n">
        <v>858224</v>
      </c>
      <c r="E7" s="5" t="n">
        <v>858247</v>
      </c>
    </row>
    <row r="8" spans="1:5">
      <c r="A8" s="4" t="s">
        <v>137</v>
      </c>
      <c r="B8" s="5" t="n">
        <v>2321063</v>
      </c>
    </row>
    <row r="9" spans="1:5">
      <c r="A9" s="4" t="s">
        <v>138</v>
      </c>
      <c r="B9" s="7" t="n">
        <v>23</v>
      </c>
      <c r="C9" s="5" t="n">
        <v>232248</v>
      </c>
      <c r="E9" s="5" t="n">
        <v>232271</v>
      </c>
    </row>
    <row r="10" spans="1:5">
      <c r="A10" s="4" t="s">
        <v>139</v>
      </c>
      <c r="B10" s="5" t="n">
        <v>152500</v>
      </c>
    </row>
    <row r="11" spans="1:5">
      <c r="A11" s="4" t="s">
        <v>140</v>
      </c>
      <c r="B11" s="7" t="n">
        <v>2</v>
      </c>
      <c r="C11" s="5" t="n">
        <v>16238</v>
      </c>
      <c r="E11" s="5" t="n">
        <v>16240</v>
      </c>
    </row>
    <row r="12" spans="1:5">
      <c r="A12" s="4" t="s">
        <v>98</v>
      </c>
      <c r="D12" s="5" t="n">
        <v>-603682</v>
      </c>
      <c r="E12" s="5" t="n">
        <v>-603682</v>
      </c>
    </row>
    <row r="13" spans="1:5">
      <c r="A13" s="4" t="s">
        <v>141</v>
      </c>
      <c r="B13" s="5" t="n">
        <v>49847593</v>
      </c>
    </row>
    <row r="14" spans="1:5">
      <c r="A14" s="4" t="s">
        <v>142</v>
      </c>
      <c r="B14" s="7" t="n">
        <v>498</v>
      </c>
      <c r="C14" s="5" t="n">
        <v>5389384</v>
      </c>
      <c r="D14" s="5" t="n">
        <v>-4734948</v>
      </c>
      <c r="E14" s="5" t="n">
        <v>654934</v>
      </c>
    </row>
    <row r="15" spans="1:5">
      <c r="A15" s="4" t="s">
        <v>133</v>
      </c>
      <c r="B15" s="5" t="n">
        <v>430227</v>
      </c>
    </row>
    <row r="16" spans="1:5">
      <c r="A16" s="4" t="s">
        <v>134</v>
      </c>
      <c r="B16" s="7" t="n">
        <v>4</v>
      </c>
      <c r="C16" s="5" t="n">
        <v>391698</v>
      </c>
      <c r="E16" s="5" t="n">
        <v>391702</v>
      </c>
    </row>
    <row r="17" spans="1:5">
      <c r="A17" s="4" t="s">
        <v>135</v>
      </c>
      <c r="B17" s="5" t="n">
        <v>909390</v>
      </c>
    </row>
    <row r="18" spans="1:5">
      <c r="A18" s="4" t="s">
        <v>136</v>
      </c>
      <c r="B18" s="7" t="n">
        <v>9</v>
      </c>
      <c r="C18" s="5" t="n">
        <v>602684</v>
      </c>
      <c r="E18" s="5" t="n">
        <v>602693</v>
      </c>
    </row>
    <row r="19" spans="1:5">
      <c r="A19" s="4" t="s">
        <v>143</v>
      </c>
      <c r="C19" s="5" t="n">
        <v>228250</v>
      </c>
      <c r="E19" s="5" t="n">
        <v>228250</v>
      </c>
    </row>
    <row r="20" spans="1:5">
      <c r="A20" s="4" t="s">
        <v>144</v>
      </c>
      <c r="B20" s="5" t="n">
        <v>237885</v>
      </c>
    </row>
    <row r="21" spans="1:5">
      <c r="A21" s="4" t="s">
        <v>145</v>
      </c>
      <c r="B21" s="7" t="n">
        <v>2</v>
      </c>
      <c r="C21" s="5" t="n">
        <v>-2</v>
      </c>
    </row>
    <row r="22" spans="1:5">
      <c r="A22" s="4" t="s">
        <v>146</v>
      </c>
      <c r="B22" s="5" t="n">
        <v>8955</v>
      </c>
    </row>
    <row r="23" spans="1:5">
      <c r="A23" s="4" t="s">
        <v>147</v>
      </c>
      <c r="B23" s="7" t="n">
        <v>1</v>
      </c>
      <c r="C23" s="5" t="n">
        <v>5999</v>
      </c>
      <c r="E23" s="5" t="n">
        <v>6000</v>
      </c>
    </row>
    <row r="24" spans="1:5">
      <c r="A24" s="4" t="s">
        <v>148</v>
      </c>
      <c r="B24" s="5" t="n">
        <v>-100000</v>
      </c>
    </row>
    <row r="25" spans="1:5">
      <c r="A25" s="4" t="s">
        <v>149</v>
      </c>
      <c r="B25" s="7" t="n">
        <v>-1</v>
      </c>
      <c r="C25" s="5" t="n">
        <v>1</v>
      </c>
    </row>
    <row r="26" spans="1:5">
      <c r="A26" s="4" t="s">
        <v>150</v>
      </c>
      <c r="B26" s="5" t="n">
        <v>100000</v>
      </c>
    </row>
    <row r="27" spans="1:5">
      <c r="A27" s="4" t="s">
        <v>151</v>
      </c>
      <c r="B27" s="7" t="n">
        <v>1</v>
      </c>
      <c r="C27" s="5" t="n">
        <v>112449</v>
      </c>
      <c r="E27" s="5" t="n">
        <v>112450</v>
      </c>
    </row>
    <row r="28" spans="1:5">
      <c r="A28" s="4" t="s">
        <v>152</v>
      </c>
      <c r="C28" s="5" t="n">
        <v>273900</v>
      </c>
      <c r="E28" s="5" t="n">
        <v>273900</v>
      </c>
    </row>
    <row r="29" spans="1:5">
      <c r="A29" s="4" t="s">
        <v>98</v>
      </c>
      <c r="D29" s="5" t="n">
        <v>-1488474</v>
      </c>
      <c r="E29" s="5" t="n">
        <v>-1488474</v>
      </c>
    </row>
    <row r="30" spans="1:5">
      <c r="A30" s="4" t="s">
        <v>153</v>
      </c>
      <c r="B30" s="5" t="n">
        <v>51434050</v>
      </c>
    </row>
    <row r="31" spans="1:5">
      <c r="A31" s="4" t="s">
        <v>154</v>
      </c>
      <c r="B31" s="7" t="n">
        <v>514</v>
      </c>
      <c r="C31" s="5" t="n">
        <v>7004363</v>
      </c>
      <c r="D31" s="7" t="n">
        <v>-6223422</v>
      </c>
      <c r="E31" s="5" t="n">
        <v>781455</v>
      </c>
    </row>
    <row r="32" spans="1:5">
      <c r="A32" s="4" t="s">
        <v>134</v>
      </c>
      <c r="E32" s="4" t="s">
        <v>41</v>
      </c>
    </row>
    <row r="33" spans="1:5">
      <c r="A33" s="4" t="s">
        <v>143</v>
      </c>
      <c r="C33" s="5" t="n">
        <v>895860</v>
      </c>
      <c r="E33" s="5" t="n">
        <v>895860</v>
      </c>
    </row>
    <row r="34" spans="1:5">
      <c r="A34" s="4" t="s">
        <v>98</v>
      </c>
      <c r="E34" s="7" t="n">
        <v>-171184</v>
      </c>
    </row>
    <row r="35" spans="1:5">
      <c r="A35" s="4" t="s">
        <v>155</v>
      </c>
      <c r="B35" s="5" t="n">
        <v>51434050</v>
      </c>
      <c r="D35" s="5" t="n">
        <v>-171184</v>
      </c>
      <c r="E35" s="5" t="n">
        <v>-171184</v>
      </c>
    </row>
    <row r="36" spans="1:5">
      <c r="A36" s="4" t="s">
        <v>156</v>
      </c>
      <c r="B36" s="7" t="n">
        <v>514</v>
      </c>
      <c r="C36" s="7" t="n">
        <v>7900223</v>
      </c>
      <c r="D36" s="7" t="n">
        <v>-6394606</v>
      </c>
      <c r="E36" s="7" t="n">
        <v>1506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v>
      </c>
      <c r="B1" s="2" t="s">
        <v>1</v>
      </c>
    </row>
    <row r="2" spans="1:2">
      <c r="B2" s="2" t="s">
        <v>2</v>
      </c>
    </row>
    <row r="3" spans="1:2">
      <c r="A3" s="3" t="s">
        <v>162</v>
      </c>
    </row>
    <row r="4" spans="1:2">
      <c r="A4" s="4" t="s">
        <v>3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8:46:11Z</dcterms:created>
  <dcterms:modified xmlns:dcterms="http://purl.org/dc/terms/" xmlns:xsi="http://www.w3.org/2001/XMLSchema-instance" xsi:type="dcterms:W3CDTF">2019-02-12T18:46:11Z</dcterms:modified>
</cp:coreProperties>
</file>